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Part" sheetId="5" r:id="rId5"/>
    <s:sheet name="Consolidated Statements of Par6" sheetId="6" r:id="rId6"/>
    <s:sheet name="Consolidated Statements of Cash" sheetId="7" r:id="rId7"/>
    <s:sheet name="Operations and Basis of Account" sheetId="8" r:id="rId8"/>
    <s:sheet name="Investment in Unconsolidated Ve" sheetId="9" r:id="rId9"/>
    <s:sheet name="Notes Payable to an Affiliate" sheetId="10" r:id="rId10"/>
    <s:sheet name="Partnership Agreement" sheetId="11" r:id="rId11"/>
    <s:sheet name="Transactions with Affiliates" sheetId="12" r:id="rId12"/>
    <s:sheet name="Supplementary Quarterly Data (U" sheetId="13" r:id="rId13"/>
    <s:sheet name="Transactions with Affiliates (T" sheetId="14" r:id="rId14"/>
    <s:sheet name="Supplementary Quarterly Data 15" sheetId="15" r:id="rId15"/>
    <s:sheet name="Operations and Basis of Accou16" sheetId="16" r:id="rId16"/>
    <s:sheet name="Investment in Unconsolidated 17" sheetId="17" r:id="rId17"/>
    <s:sheet name="Notes Payable to an Affiliate (" sheetId="18" r:id="rId18"/>
    <s:sheet name="Partnership Agreement (Details)" sheetId="19" r:id="rId19"/>
    <s:sheet name="Transactions with Affiliates (D" sheetId="20" r:id="rId20"/>
    <s:sheet name="Supplementary Quarterly Data 21" sheetId="21" r:id="rId21"/>
  </s:sheets>
  <s:definedNames/>
  <s:calcPr calcId="124519" calcMode="auto" fullCalcOnLoad="1"/>
</s:workbook>
</file>

<file path=xl/sharedStrings.xml><?xml version="1.0" encoding="utf-8"?>
<sst xmlns="http://schemas.openxmlformats.org/spreadsheetml/2006/main" uniqueCount="189">
  <si>
    <t>Document and Entity Information - USD ($)</t>
  </si>
  <si>
    <t>12 Months Ended</t>
  </si>
  <si>
    <t>Dec. 31, 2015</t>
  </si>
  <si>
    <t>Jun. 30, 2015</t>
  </si>
  <si>
    <t>Document And Entity Information</t>
  </si>
  <si>
    <t>Entity Registrant Name</t>
  </si>
  <si>
    <t>JMB 245 PARK AVENUE ASSOCIATES LTD</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Accounts receivable</t>
  </si>
  <si>
    <t xml:space="preserve"> </t>
  </si>
  <si>
    <t>Total assets</t>
  </si>
  <si>
    <t>Current liabilities:</t>
  </si>
  <si>
    <t>Accounts payable</t>
  </si>
  <si>
    <t>Demand note payable to an affiliate, interest of $1,237,781 in 2015 and $1,165,587 in 2014</t>
  </si>
  <si>
    <t>Commitments and contingencies</t>
  </si>
  <si>
    <t>Total liabilities</t>
  </si>
  <si>
    <t>General partners:</t>
  </si>
  <si>
    <t>Capital contributions</t>
  </si>
  <si>
    <t>Cumulative cash distributions</t>
  </si>
  <si>
    <t>Cumulative net losses</t>
  </si>
  <si>
    <t>Total general partners' capital account</t>
  </si>
  <si>
    <t>Limited partners (901 and 906 and interests at December 31, 2015 and 2014, respectively):</t>
  </si>
  <si>
    <t>Capital contributions, net of offering costs</t>
  </si>
  <si>
    <t>Total limited partners' capital account</t>
  </si>
  <si>
    <t>Total partners' capital accounts (deficits)</t>
  </si>
  <si>
    <t>Total liabilities and partners' capital accounts (deficits)</t>
  </si>
  <si>
    <t>Consolidated Balance Sheets (Parenthetical) - USD ($)</t>
  </si>
  <si>
    <t>Statement of Financial Position [Abstract]</t>
  </si>
  <si>
    <t>Accrued interest payable on demand note payable to affiliate</t>
  </si>
  <si>
    <t>Limited partners interests</t>
  </si>
  <si>
    <t>Consolidated Statements of Operations - USD ($)</t>
  </si>
  <si>
    <t>Dec. 31, 2013</t>
  </si>
  <si>
    <t>Income:</t>
  </si>
  <si>
    <t>Annual preferred return</t>
  </si>
  <si>
    <t>Partnership redemption distribution</t>
  </si>
  <si>
    <t>Total income</t>
  </si>
  <si>
    <t>Expenses:</t>
  </si>
  <si>
    <t>Interest</t>
  </si>
  <si>
    <t>Professional services</t>
  </si>
  <si>
    <t>General and administrative</t>
  </si>
  <si>
    <t>Total expenses</t>
  </si>
  <si>
    <t>Net income (loss)</t>
  </si>
  <si>
    <t>Net income (loss) per limited partnership interest</t>
  </si>
  <si>
    <t>Consolidated Statements of Partners' Capital Accounts (Deficits) - General Partners - USD ($)</t>
  </si>
  <si>
    <t>General Partner Contribution [Member]</t>
  </si>
  <si>
    <t>General Partner Net Income (Loss) [Member]</t>
  </si>
  <si>
    <t>General Partner Cash Distributions [Member]</t>
  </si>
  <si>
    <t>Total</t>
  </si>
  <si>
    <t>Balance (deficits) at Dec. 31, 2012</t>
  </si>
  <si>
    <t>Balance (deficits) at Dec. 31, 2013</t>
  </si>
  <si>
    <t>Balance (deficits) at Dec. 31, 2014</t>
  </si>
  <si>
    <t>Balance (deficits) at Dec. 31, 2015</t>
  </si>
  <si>
    <t>Consolidated Statements of Partners' Capital Accounts (Deficits) - Limited Partners - USD ($)</t>
  </si>
  <si>
    <t>Limited Partners Contributions Net of Offering Costs [Member]</t>
  </si>
  <si>
    <t>Limited Partners Net Income (Loss) [Member]</t>
  </si>
  <si>
    <t>Limited Partners Cash Distributions [Member]</t>
  </si>
  <si>
    <t>Balance (deficit) at Dec. 31, 2012</t>
  </si>
  <si>
    <t>Consolidated Statements of Cash Flows - USD ($)</t>
  </si>
  <si>
    <t>Cash flows from operating activities:</t>
  </si>
  <si>
    <t>Changes in:</t>
  </si>
  <si>
    <t>Interest payable to an affiliate</t>
  </si>
  <si>
    <t>Net cash provided by (used in) operating activities</t>
  </si>
  <si>
    <t>Cash flows from financing activities:</t>
  </si>
  <si>
    <t>Fundings of demand note payable</t>
  </si>
  <si>
    <t>Payments to demand note payable</t>
  </si>
  <si>
    <t>Net cash provided by (used in) financing activities</t>
  </si>
  <si>
    <t>Net increase (decrease) in cash</t>
  </si>
  <si>
    <t>Cash, beginning of year</t>
  </si>
  <si>
    <t>Cash, end of year</t>
  </si>
  <si>
    <t>Supplemental cash flow disclosure:</t>
  </si>
  <si>
    <t>Cash paid for interest</t>
  </si>
  <si>
    <t>Operations and Basis of Accounting</t>
  </si>
  <si>
    <t>Organization, Consolidation and Presentation of Financial Statements [Abstract]</t>
  </si>
  <si>
    <t>Operations and Basis of Accounting General JMB/245 Park Avenue
Associates, Ltd. (the "Partnership"), through JMB 245 Park Avenue Holding Company, LLC ("245 Park Holding"),
owned an approximate .5% general partner interest in Brookfield Financial Properties, L.P. ("BFP, LP"), formerly known
as World Financial Properties, L.P until December 29, 2014. The ownership was represented by 567.375 Class A Units. Business
activities consisted primarily of rentals to a variety of commercial companies and the ultimate sale or disposition of such real
estate. 245 Park Holding is a limited liability company in which the Partnership is a 99% member and BFP Property GP Corp. ("BFP,
GP"), which is an affiliate of the managing general partner of BFP, LP, is a 1% member. On December
29, 2014, BFP, LP transferred 48.5% of the membership interests in BFP 245 Park Co., LLC, which owns an indirect interest in the
property commonly known as 245 Park Avenue, New York, NY, to BFP-JMB 245, L.P., a Delaware limited partnership (BFP/JMB).
Immediately following such transfer, 245 Parks Holdings interest in BFP, LP, as represented by the Class A Units
in BFP, LP, was redeemed in exchange for an interest in BFP/JMB represented by Class J shares of BFP/JMB. 245 Park Holding no longer
holds any interest in BFP, LP, and its primary asset now consists of its interest in BFP/JMB. Upon execution
of the limited partnership agreement of BFP/JMB, BFP, LP made a distribution to 245 Park Holding of approximately $2.53 million,
which in turn distributed $2.5 million to the Partnership and $0.3 million to BFP, GP. BFP, LP owns all of the common shares and
245 Park Holding owns all of the Class J shares of BFP/JMB. 245 Park Holding has been deemed to have made a capital contribution
and investment for the Class J shares of approximately $7.5 million. The Class J shares will accrue a cumulative annual preferred
return of 5% which has a preference on any distributions by BFP/JMB to BFP, LP not attributable to a capital event. The unpaid
preferred return and unpaid investment attributable to the Class J shares have a preference on any distributions by BFP/JMB to
BFP, LP attributable to a capital event. BFP, LP can
cause BFP/JMB to redeem all or any portion of the Class J shares held by 245 Park Holding at any time for a payment equal to any
cumulative unpaid preferred return plus the proportionate remaining unpaid investment attributable to the Class J shares, plus,
during the initial five years following the transaction, an additional payment as follows: (i) with respect to a redemption prior
to December 29, 2015, $6,565,657.00, (ii) with respect to a redemption on or following December 29, 2015 and prior to December
29, 2016, $5,252,523.00, (iii) with respect to a redemption on or following December 29, 2016 and prior to December 29, 2017, $3,939,394.00,
(iv) with respect to a redemption on or following December 29, 2017 and prior to December 29, 2018, $2,626,263.00, (v) with respect
to a redemption on or following December 29, 2018 and prior to December 29, 2019, $1,313,131.00 and (vi) with respect to a redemption
on or following December 29, 2019, $0. At any time thereafter, 245 Park Holding can cause BFP/JMB to redeem all or any portion
of the Class J shares at any time for a payment equal to any cumulative unpaid preferred return plus the proportionate remaining
unpaid investment attributable to the Class J shares. The net proceeds
of the $2.5 million distribution to the Partnership after payment of expenses related to the transaction were applied to reduce
the amount outstanding on the demand note payable to JMB Realty Corporation. The accompanying consolidated
financial statements include the accounts of the Partnership and its majority-owned limited liability company, 245 Park Holding.
The effect of all transactions between the Partnership and its consolidated venture have been eliminated. The Partnership discontinued
the application of the equity method of accounting, recorded its investment at zero and no longer recognizes its share of earnings
or losses from BFP, LP or BFP/JMB, because the Partnership has no future funding obligations to BFP, LP or BFP/JMB and has no influence
or control over the day-to-day affairs of BFP, LP or BFP/JMB. The Partnership's
records are maintained on the accrual basis of accounting as adjusted for Federal income tax reporting purposes. The accompanying
consolidated financial statements have been prepared from such records after making appropriate adjustments to reflect the Partnership's
accounts in accordance with U.S. generally accepted accounting principles ("GAAP") and to consolidate the accounts of
245 Park Holding as described above. Such GAAP and consolidation adjustments are not recorded on the records of the Partnership. The net gain or loss
per limited partnership interest is based upon the number of limited partnership interests outstanding at the end of the period
before giving affect for any interests abandoned during the year. Deficit capital accounts will remain through the duration of
the Partnership. Upon termination of the Partnership, a net gain will be attributed to the General Partners and Limited Partners,
with deficit capital positions, for financial reporting and Federal and state income tax purposes. The preparation of
financial statements in accordance with GAAP requires the Partnership to make estimates and assumptions that affect the reported
or disclosed amount of assets and liabilities at the date of the financial statements and the reported amounts of revenues and
expenses during the reporting period. Actual results could differ from those estimates. No provision for Federal
or state income taxes has been made as the liability for such taxes is that of the partners rather than the Partnership. The Partnership's
future liquidity and ability to continue as a going concern is dependent upon JMB for continued advances and the receipt of the
cumulative annual preferred return on the Class J shares of BFP/JMB. JMB's advances, as well as consolidated balances from prior
notes, are evidenced by a demand note (the "Demand Note"), dated December 1, 2004, which Demand Note is secured by the
Partnership's indirect interest in BFP/JMB. JMB is under no obligation to make further advances and has the right to require repayment
of the Demand Note together with accrued and unpaid interest at any time. This uncertainty and the fact that the Partnership has
a net capital deficiency raise substantial doubt about the Partnership's ability to continue as a going concern. No adjustments
to these consolidated financial statements for this uncertainty have been made. The Financial Accounting
Standards Board recently issued new accounting guidance on when and how an entity should apply the liquidation basis of accounting.
Under the new guidance, liquidation basis of accounting should only be used when liquidation is imminent, as defined in the guidance.
Liquidation basis of accounting requires an entity to measure its assets at the estimated amount of cash or other consideration
that it expects to collect and its liabilities at the amount otherwise prescribed under U.S. GAAP. The Partnership has assessed
the new guidance and concluded that the liquidation of the Partnership is not imminent, as defined in the guidance. The Partnership
will continue to monitor whether liquidation is imminent and, thereby, evaluate whether liquidation basis of accounting is required. In February 2015, the FASB
issued ASU No. 2015-02, Amendments to the Consolidation Analysis. The ASU changes the way reporting entities evaluate whether (a)
they should consolidate limited partnerships and similar entities, (b) fees paid to a decision maker or service provider are variable
interests in a variable interest entity (VIE), and (c) variable interest in a VIE held by related parties of the
reporting entity require the reporting entity to consolidate the VIE. It also eliminates the VIE consolidation model based on a
majority exposure to variability that applied to certain investment companies and similar entities. This ASU is effective for public
entities for annual and interim periods in fiscal years beginning after December 15, 2015. Early adoption is permitted, including
early adoption in an interim period. The Partnership has determined that this ASU will have no effect on its consolidated financial
statements and related disclosures. In August 2014, the FASB
issued ASU No. 2014-15. The amendments in this ASU provide guidance in GAAP about managements responsibility to evaluate
whether there is substantial doubt about an entitys ability to continue as a going concern and to provide related footnote
disclosures in order to reduce diversity in the timing and content of footnote disclosure. The amendments in this ASU are effective
for the annual period ending after December 15, 2016, and for annual and interim periods thereafter. Early application is
permitted. The Partnership will adopt the methodologies prescribed by this ASU by the date required, and does not anticipate that
the ASU will have a material effect on its financial position or results of operations.</t>
  </si>
  <si>
    <t>Investment in Unconsolidated Venture</t>
  </si>
  <si>
    <t>Equity Method Investments and Joint Ventures [Abstract]</t>
  </si>
  <si>
    <t>Investment in Unconsolidated Venture In December 1983,
the Partnership acquired an approximate 48.25% interest in 245 Park Avenue Company, a New York general partnership ("245 Park"
or the "Joint Venture), which owned and operated a 46-story office building located at 245 Park Avenue, New York, New York.
The Partnership was admitted to the Joint Venture through the purchase of one of the existing unaffiliated joint venture partner's
interests for approximately $63,927,000. The unaffiliated venture partners (the "O&amp;Y partners") were affiliates of
Olympia &amp; York Developments, Ltd. ("O&amp;Y"). As a result of the
financial difficulties of the O&amp;Y partners, in October 1995 each of the O&amp;Y partners and certain other O&amp;Y affiliates
(but not the Joint Venture) filed for bankruptcy protection from creditors under Chapter 11 of the United States Bankruptcy
Code. As a result of the plan of restructuring (the "Plan"), which became effective on November 21, 1996 ("Effective
Date"), the Partnership received through JMB 245 Park Avenue Holding Company, LLC ("245 Park Holding") an approximate
5.4% general partner interest in Brookfield Financial Properties, L.P. ("BFP, LP"), formerly known as World Financial
Properties, L.P. On December 31, 2002 (the "Redemption Date"), 245 Park Holding entered into a redemption agreement (the
"Partial Redemption") by and among 245 Park Holding, BFP Property GP Corp. ("BFP, GP") and BFP, LP pursuant
to which 245 Park Holding transferred and BFP, LP thereby redeemed approximately 90% of its approximate 5.4% interest (the "Redeemed
Interest") in BFP, LP. As a result, 245 Park Holding's remaining interest in BFP, LP was approximately 0.5% thereof, represented
by 567.375 Class A Units (the "Retained Interest"). The managing general partner of BFP, LP was not affiliated with the
Partnership and, subject to the partnership agreement of BFP, LP had full authority to manage its affairs. On December
29, 2014, BFP, LP transferred 48.5% of the membership interests in BFP 245 Park Co., LLC, which owns an indirect interest in the
property commonly known as 245 Park Avenue, New York, NY, to BFP-JMB 245, L.P., a Delaware limited partnership (BFP/JMB).
Immediately following such transfer, 245 Park Holdings interest in BFP, LP, as represented by the Class A Units in BFP,
LP, was redeemed in exchange for an interest in BFP/JMB represented by Class J shares of BFP/JMB. 245 Park Holding no longer holds
any interest in BFP, LP, and its primary asset now consists of its interest in BFP/JMB. Upon execution
of the limited partnership agreement of BFP/JMB, BFP, LP made a distribution to 245 Park Holding of approximately $2.53 million,
which in turn distributed $2.5 million to the Partnership and $0.3 million to BFP, GP. BFP, LP owns all of the common shares and
245 Park Holding owns all of the Class J shares of BFP/JMB. 245 Park Holding has been deemed to have made a capital contribution
and investment for the Class J shares of approximately $7.5 million. The Class J shares will accrue a cumulative annual preferred
return of 5% which has a preference on any distributions by BFP/JMB to BFP, LP not attributable to a capital event. The unpaid
preferred return and unpaid investment attributable to the Class J shares have a preference on any distributions by BFP/JMB to
BFP, LP attributable to a capital event. BFP, LP can
cause BFP/JMB to redeem all or any portion of the Class J shares held by 245 Park Holding at any time for a payment equal to any
cumulative unpaid preferred return plus the proportionate remaining unpaid investment attributable to the Class J shares, plus,
during the initial five years following the transaction, an additional payment as follows: (i) with respect to a redemption prior
to December 29, 2015, $6,565,657.00, (ii) with respect to a redemption on or following December 29, 2015 and prior to December
29, 2016, $5,252,523.00, (iii) with respect to a redemption on or following December 29, 2016 and prior to December 29, 2017, $3,939,394.00,
(iv) with respect to a redemption on or following December 29, 2017 and prior to December 29, 2018, $2,626,263.00, (v) with respect
to a redemption on or following December 29, 2018 and prior to December 29, 2019, $1,313,131.00 and (vi) with respect to a redemption
on or following December 29, 2019, $0. At any time thereafter, 245 Park Holding can cause BFP/JMB to redeem all or any portion
of the Class J shares at any time for a payment equal to any cumulative unpaid preferred return plus the proportionate remaining
unpaid investment attributable to the Class J shares. The net proceeds
of the $2.5 million distribution to the Partnership after payment of expenses related to the transaction were applied to reduce
the amount outstanding on the demand note payable to JMB Realty Corporation. Persons who are interested
in obtaining information concerning BFP, LP should be aware that Brookfield Office Properties, Inc. (BOP), formerly
Brookfield Properties Corporation, filed periodic reports and other information, which included information about BFP, LP and its
assets and operations, with the U.S. Securities and Exchange Commission ("SEC") pursuant to the Securities Exchange Act
of 1934. BOPs filings with the SEC are available to the public through the SEC's Electronic Data Gathering, Analysis and
Retrieval (EDGAR) system accessible through the SEC's web site at http://www.sec.gov The Partnership's
indirect interest in BFP/JMB was pledged as collateral for certain notes payable to JMB, of which one long-term note ("Replacement
Note 1") and one demand note (the "Demand Note") remained unpaid as of January 1, 2006. Reference is made to Notes
Payable to an Affiliate below. The security agreements for such notes required mandatory payment of principal and interest out
of any net proceeds received upon the redemption, refinancing or other disposition of, or any distribution made with respect to,
the Partnership's indirect interest in BFP, LP. The outstanding balance
of the Demand Note at December 31, 2015 is $6,827,065 and continues to accrue interest and be increased in principal amount by
additional advances from JMB. Unless BFP, LP exercises its redemption rights discussed above, under current circumstances, it is
unlikely that the Holders of Interests ever will receive any significant distributions from the Partnership. However, it is expected
that Holders of Interests will be allocated a substantial amount of additional gain for Federal and state income tax purposes as
a result of transactions which may occur over the remaining term of the Partnership. These transactions include (i) a sale or other
disposition of the 245 Park Avenue property; (ii) a sale or other disposition of the Partnership's indirect interest in BFP/JMB;
or (iii) a reduction in the indebtedness of the 245 Park Avenue property or other indebtedness of the Partnership for Federal and
state income tax purposes. The amount of gain for Federal and state income tax purposes to be allocated to a Holder of Interests
over the remaining term of the Partnership is expected to be, at a minimum, equal to all or most of the amount of such Holder's
deficit capital account for tax purposes. Such gain may be offset by suspended losses from prior years (if any) that have been
allocated to the Holder of Interests. The actual tax liability of each Holder of Interests will depend on such Holder's own tax
situation.</t>
  </si>
  <si>
    <t>Notes Payable to an Affiliate</t>
  </si>
  <si>
    <t>Debt Disclosure [Abstract]</t>
  </si>
  <si>
    <t>Notes Payable to an Affiliate Replacement Note 1,
which was secured by the Partnership's indirect interest in BFP, LP and was scheduled to mature in January 2006, was consolidated
into the Demand Note, effective January 2, 2006. Replacement Note 1 accrued interest at 2% per annum, with interest compounded
annually and included in principal, and had a balance of $3,962,194, including $479,910 of accrued interest, as of January 2, 2006. The operations of
the Partnership since 2005 have been funded entirely by cash advances from JMB, which have been offset more recently with receipts
from the annual preferred return. Since 2005, such advances have totaled $2,107,000 as of December 31, 2015 ($90,000 of which
was funded in 2015) and which, together with the amount owed and rolled over from Replacement Note 1, are evidenced by the
Demand Note. The net proceeds of the $2,500,000 distribution to the Partnership were applied to the accrued interest on the Demand
Note on December 30, 2014. The Partnership made payments in the amount of $217,433 to the accrued interest during the year
ended December 31, 2015. An additional payment of approximately $3,300 was made to the accrued interest on the Demand Note
and no additional cash advances were made by JMB under the Demand Note through March 16, 2016, the date this report was filed.
The Demand Note, which had an outstanding balance of unpaid principal and accrued interest at December 31, 2015 of $6,827,065
accrues interest at prime plus 1 percent, 4.50% at December 31, 2015, with interest compounded quarterly and included in principal,
and is secured by the Partnership's interest in BFP/JMB. JMB is under no obligation to make further advances and has the right
to require repayment of the Demand Note together with accrued and unpaid interest at any time. Accrued and unpaid
interest due to an affiliate was $1,237,781 (of which $72,194 was accrued for 2015) and $1,165,587 (of which $376,339 was accrued
for 2014) as of December 31, 2015 and 2014, respectively.</t>
  </si>
  <si>
    <t>Partnership Agreement</t>
  </si>
  <si>
    <t>Partners' Capital Notes [Abstract]</t>
  </si>
  <si>
    <t>Partnership Agreement Pursuant to the terms
of the Partnership Agreement, net profits and losses of the Partnership from operations are generally allocated 94% to the Holders
and 6% to the General Partners. Profits from the sale or other disposition of all or substantially all of the Partnership's indirect
interest in BFP/JMB or of all or substantially all of the 245 Park Avenue office building will be allocated to the General Partners
in an amount equal to the greater of 1% of such profits or any cash from the proceeds of such sale or other disposition distributed
to the General Partners, plus an additional amount of such profits to eliminate deficits, if any, in the General Partners' capital
accounts. The remainder of such profits will be allocated to the Holders of Interest. All losses from the sale of all or substantially
all of the Partnership's indirect interest in BFP/JMB will be allocated 99% to the Holders and 1% to the General Partners. All
such profits or losses will be allocated among the Holders in proportion to the number of Interests held. For Federal income tax
purposes, all interest expense recognized on the Demand Note is allocated to a General Partner. The General Partners
are not required to make any additional capital contributions except under certain limited circumstances upon dissolution and termination
of the Partnership. Distributions of "Distributable Cash" (as defined) of the Partnership generally will be made 94%
to the Holders of Interest and 6% to the General Partners. Distributions of "Sale Proceeds" or "Financing Proceeds"
(as defined) will be made first to the Holders in an amount equal to their contributed capital, next to the General Partners in
an amount equal to their capital contributions, and the balance 70% to the Holders and 30% to the General Partners. Distributions
would be made to the General Partners and Holders of Interests generally only after the satisfaction of all Partnership liabilities,
including, but not limited to, the Demand Note.</t>
  </si>
  <si>
    <t>Transactions with Affiliates</t>
  </si>
  <si>
    <t>Related Party Transactions [Abstract]</t>
  </si>
  <si>
    <t>Transactions with Affiliates The Partnership, pursuant
to the Partnership Agreement, is permitted to engage in various transactions involving JMB Park Avenue, Inc., the Corporate General
Partner, and its affiliates including the reimbursement for salaries and salary-related expenses of its employees, certain of its
officers, and other direct expenses relating to the administration of the Partnership and the operation of the Partnership's real
property investments. Fees, commissions and other expenses required to be paid by the Partnership to the General Partners and their
affiliates as of and for the years ended December 31, 2015, 2014 and 2013 are as follows:
2015 2014 2013
Unpaid at December 31, 2015
Reimbursement (at cost) for financial
reporting services $ 31,214 31,041 29,987 5,202
Reimbursement (at cost) for legal
services -- -- 1,332 --
$ 31,214 31,041 31,319 5,202 Any reimbursable amounts
currently payable to the General Partners and its affiliates do not bear interest. Reference is made
to the Notes, " Investment in Unconsolidated Venture Notes Payable to an Affiliate</t>
  </si>
  <si>
    <t>Supplementary Quarterly Data (Unaudited)</t>
  </si>
  <si>
    <t>Quarterly Financial Information Disclosure [Abstract]</t>
  </si>
  <si>
    <t xml:space="preserve">Supplementary Quarterly Data (Unaudited)
2015
At 3/31 At 6/30 At 9/30 At 12/31
Total income $ 94,637 94,242 94,325 94,315
Net income (loss) $ (43,316) 693 3,628 (12,753)
Net income (loss) per limited partnership
interest $ (45) 1 4 (14)
2014
At 3/31 At 6/30 At 9/30 At 12/31
Total income $ -- -- -- 2,500,000
Net income (loss) $ (154,490) (122,583) (123,421) 2,292,148
Net income (loss) per limited partnership
interest $ (159) (126) (126) 2,354 </t>
  </si>
  <si>
    <t>Transactions with Affiliates (Tables)</t>
  </si>
  <si>
    <t>Schedule of Transactions with Affiliates</t>
  </si>
  <si>
    <t xml:space="preserve">Fees, commissions and other expenses required to be paid by the Partnership to the General Partners and their
affiliates as of and for the years ended December 31, 2015, 2014 and 2013 are as follows:
2015 2014 2013
Unpaid at December 31, 2015
Reimbursement (at cost) for financial
reporting services $ 31,214 31,041 29,987 5,202
Reimbursement (at cost) for legal
services -- -- 1,332 --
$ 31,214 31,041 31,319 5,202 </t>
  </si>
  <si>
    <t>Supplementary Quarterly Data (Unaudited) (Tables)</t>
  </si>
  <si>
    <t>Schedule of Quarterly Data</t>
  </si>
  <si>
    <t>Operations and Basis of Accounting (Details) - USD ($)</t>
  </si>
  <si>
    <t>1 Months Ended</t>
  </si>
  <si>
    <t>Dec. 29, 2014</t>
  </si>
  <si>
    <t>Subsidiary of Limited Liability Company or Limited Partnership [Line Items]</t>
  </si>
  <si>
    <t>Distribution made upon execution of limited partnership agreement by BFP/JMB, BFP, LP to 245 Park Holdings</t>
  </si>
  <si>
    <t>Distribution made by 245 Park Holding to JMB/245 Park Avenue Associates, Ltd.</t>
  </si>
  <si>
    <t>Distribution made by 245 Park Holdings to BFP Property GP Corp.</t>
  </si>
  <si>
    <t>Amount of capital contribution and investment for Class J shares deemed to have been made by 245 Park Holdings</t>
  </si>
  <si>
    <t>Class J shares accrued cumulative annual preferred return rate</t>
  </si>
  <si>
    <t>5.00%</t>
  </si>
  <si>
    <t>Additional payment that can be triggered with respect to a redemption prior to December 29, 2015</t>
  </si>
  <si>
    <t>Additional payment that can be triggered with respect to a redemption on or following December 29, 2015 and prior to December 29, 2016</t>
  </si>
  <si>
    <t>Additional payment that can be triggered with respect to a redemption on or following December 29, 2016 and prior to December 29, 2017</t>
  </si>
  <si>
    <t>Additional payment that can be triggered with respect to a redemption on or following December 29, 2017 and prior to December 29, 2018</t>
  </si>
  <si>
    <t>Additional payment that can be triggered with respect to a redemption on or following December 29, 2018 and prior to December 29, 2019</t>
  </si>
  <si>
    <t>Additional payment that can be triggered with respect to a redemption on or following December 29, 2019</t>
  </si>
  <si>
    <t>Brookfield Financial Properties, L.P. [Member]</t>
  </si>
  <si>
    <t>General partner, ownership interest</t>
  </si>
  <si>
    <t>0.50%</t>
  </si>
  <si>
    <t>Number of units owned by general partnership</t>
  </si>
  <si>
    <t>Partnership ownership percentage member</t>
  </si>
  <si>
    <t>99.00%</t>
  </si>
  <si>
    <t>Percentage of ownership in BFP 245 Park Co., LLC, transferred by Brookfield Financial Properties, L.P. to BFP-JMB 245, L.P., a Delaware limited partnership</t>
  </si>
  <si>
    <t>48.50%</t>
  </si>
  <si>
    <t>Investment in Unconsolidated Venture (Details) - USD ($)</t>
  </si>
  <si>
    <t>Outstanding balance on note payable including accrued interest</t>
  </si>
  <si>
    <t>Notes Payable to an Affiliate (Details) - USD ($)</t>
  </si>
  <si>
    <t>3 Months Ended</t>
  </si>
  <si>
    <t>Mar. 16, 2016</t>
  </si>
  <si>
    <t>Jan. 02, 2006</t>
  </si>
  <si>
    <t>Related Party Transaction [Line Items]</t>
  </si>
  <si>
    <t>Proceeds from related party</t>
  </si>
  <si>
    <t>Interest payments made on Demand Note</t>
  </si>
  <si>
    <t>Accrued interest payable</t>
  </si>
  <si>
    <t>Interest accrued during period</t>
  </si>
  <si>
    <t>Affiliated Entity [Member] | Replacement Note 1 Payable to Affiliated Entity [Member]</t>
  </si>
  <si>
    <t>Date which Replacement Note 1 was consolidated into Demand Note</t>
  </si>
  <si>
    <t>Jan. 2,
		2006</t>
  </si>
  <si>
    <t>Stated interest rate</t>
  </si>
  <si>
    <t>2.00%</t>
  </si>
  <si>
    <t>Affiliated Entity [Member] | Demand Note Payable to Affiliated Entity [Member]</t>
  </si>
  <si>
    <t>Total cash advances from affiliates since partnership formation in 2005</t>
  </si>
  <si>
    <t>Demand note payable, interest rate terms</t>
  </si>
  <si>
    <t>Prime plus 1%</t>
  </si>
  <si>
    <t>Demand note payable, interest rate during period</t>
  </si>
  <si>
    <t>4.50%</t>
  </si>
  <si>
    <t>Affiliated Entity [Member] | Demand Note Payable to Affiliated Entity [Member] | Subsequent Event [Member]</t>
  </si>
  <si>
    <t>Partnership Agreement (Details)</t>
  </si>
  <si>
    <t>Holder [Member]</t>
  </si>
  <si>
    <t>PartnershipAgreementLineItems [Line Items]</t>
  </si>
  <si>
    <t>Allocation percentage of net profit and losses from partnership operations</t>
  </si>
  <si>
    <t>94.00%</t>
  </si>
  <si>
    <t>Allocation percentage of all losses from the sale of all or substantially all of the Partnership's indirect interest in BFP/JMB</t>
  </si>
  <si>
    <t>Allocation percentage of distributions of 'Distributable Cash' (as defined) of the Partnership</t>
  </si>
  <si>
    <t>Allocation percentage of distributions of 'Sale Proceeds' or 'Financing Proceeds' (as defined)</t>
  </si>
  <si>
    <t>70.00%</t>
  </si>
  <si>
    <t>General Partner [Member]</t>
  </si>
  <si>
    <t>6.00%</t>
  </si>
  <si>
    <t>1.00%</t>
  </si>
  <si>
    <t>30.00%</t>
  </si>
  <si>
    <t>Transactions with Affiliates (Details) - USD ($)</t>
  </si>
  <si>
    <t>Reimbursement for expenditures to affiliates</t>
  </si>
  <si>
    <t>Amount due to affiliates</t>
  </si>
  <si>
    <t>Reimbursable Financial Reporting Services [Member] | Affiliated Entity [Member]</t>
  </si>
  <si>
    <t>Reimbursable Legal Services [Member] | Affiliated Entity [Member]</t>
  </si>
  <si>
    <t>Supplementary Quarterly Data (Unaudited) (Details) - USD ($)</t>
  </si>
  <si>
    <t>Sep. 30, 2015</t>
  </si>
  <si>
    <t>Mar. 31, 2015</t>
  </si>
  <si>
    <t>Sep. 30, 2014</t>
  </si>
  <si>
    <t>Jun. 30, 2014</t>
  </si>
  <si>
    <t>Mar. 31, 2014</t>
  </si>
</sst>
</file>

<file path=xl/styles.xml><?xml version="1.0" encoding="utf-8"?>
<styleSheet xmlns="http://schemas.openxmlformats.org/spreadsheetml/2006/main">
  <numFmts count="2">
    <numFmt formatCode="_(&quot;$ &quot;#,##0_);_(&quot;$ &quot;(#,##0)" numFmtId="165"/>
    <numFmt formatCode="#,##0.000_);(#,##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4715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0</v>
      </c>
    </row>
    <row spans="1:3" r="15">
      <c t="s" s="4" r="A15">
        <v>24</v>
      </c>
      <c t="n" s="6" r="B15">
        <v>90634</v>
      </c>
    </row>
    <row spans="1:3" r="16">
      <c t="s" s="4" r="A16">
        <v>25</v>
      </c>
      <c t="s" s="4" r="B16">
        <v>26</v>
      </c>
    </row>
    <row spans="1:3" r="17">
      <c t="s" s="4" r="A17">
        <v>27</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3</v>
      </c>
      <c t="s" s="2" r="B1">
        <v>1</v>
      </c>
    </row>
    <row spans="1:2" r="2">
      <c t="s" s="2" r="B2">
        <v>2</v>
      </c>
    </row>
    <row spans="1:2" r="3">
      <c t="s" s="3" r="A3">
        <v>108</v>
      </c>
    </row>
    <row spans="1:2" r="4">
      <c t="s" s="4" r="A4">
        <v>114</v>
      </c>
      <c t="s" s="4" r="B4">
        <v>1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6</v>
      </c>
      <c t="s" s="2" r="B1">
        <v>1</v>
      </c>
    </row>
    <row spans="1:2" r="2">
      <c t="s" s="2" r="B2">
        <v>2</v>
      </c>
    </row>
    <row spans="1:2" r="3">
      <c t="s" s="3" r="A3">
        <v>111</v>
      </c>
    </row>
    <row spans="1:2" r="4">
      <c t="s" s="4" r="A4">
        <v>117</v>
      </c>
      <c t="s" s="4" r="B4">
        <v>1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18</v>
      </c>
      <c t="s" s="2" r="B1">
        <v>119</v>
      </c>
      <c t="s" s="2" r="C1">
        <v>1</v>
      </c>
    </row>
    <row spans="1:4" r="2">
      <c t="s" s="2" r="B2">
        <v>29</v>
      </c>
      <c t="s" s="2" r="C2">
        <v>2</v>
      </c>
      <c t="s" s="2" r="D2">
        <v>120</v>
      </c>
    </row>
    <row spans="1:4" r="3">
      <c t="s" s="3" r="A3">
        <v>121</v>
      </c>
    </row>
    <row spans="1:4" r="4">
      <c t="s" s="4" r="A4">
        <v>122</v>
      </c>
      <c t="n" s="7" r="B4">
        <v>2530000</v>
      </c>
    </row>
    <row spans="1:4" r="5">
      <c t="s" s="4" r="A5">
        <v>123</v>
      </c>
      <c t="n" s="6" r="B5">
        <v>2500000</v>
      </c>
    </row>
    <row spans="1:4" r="6">
      <c t="s" s="4" r="A6">
        <v>124</v>
      </c>
      <c t="n" s="6" r="B6">
        <v>300000</v>
      </c>
    </row>
    <row spans="1:4" r="7">
      <c t="s" s="4" r="A7">
        <v>125</v>
      </c>
      <c t="n" s="7" r="B7">
        <v>7500000</v>
      </c>
    </row>
    <row spans="1:4" r="8">
      <c t="s" s="4" r="A8">
        <v>126</v>
      </c>
      <c t="s" s="4" r="B8">
        <v>127</v>
      </c>
    </row>
    <row spans="1:4" r="9">
      <c t="s" s="4" r="A9">
        <v>128</v>
      </c>
      <c t="n" s="7" r="C9">
        <v>6565657</v>
      </c>
    </row>
    <row spans="1:4" r="10">
      <c t="s" s="4" r="A10">
        <v>129</v>
      </c>
      <c t="n" s="6" r="C10">
        <v>5252523</v>
      </c>
    </row>
    <row spans="1:4" r="11">
      <c t="s" s="4" r="A11">
        <v>130</v>
      </c>
      <c t="n" s="6" r="C11">
        <v>3939394</v>
      </c>
    </row>
    <row spans="1:4" r="12">
      <c t="s" s="4" r="A12">
        <v>131</v>
      </c>
      <c t="n" s="6" r="C12">
        <v>2626263</v>
      </c>
    </row>
    <row spans="1:4" r="13">
      <c t="s" s="4" r="A13">
        <v>132</v>
      </c>
      <c t="n" s="7" r="C13">
        <v>1313131</v>
      </c>
    </row>
    <row spans="1:4" r="14">
      <c t="s" s="4" r="A14">
        <v>133</v>
      </c>
      <c t="s" s="4" r="C14">
        <v>33</v>
      </c>
    </row>
    <row spans="1:4" r="15">
      <c t="s" s="4" r="A15">
        <v>134</v>
      </c>
    </row>
    <row spans="1:4" r="16">
      <c t="s" s="3" r="A16">
        <v>121</v>
      </c>
    </row>
    <row spans="1:4" r="17">
      <c t="s" s="4" r="A17">
        <v>135</v>
      </c>
      <c t="s" s="4" r="C17">
        <v>136</v>
      </c>
    </row>
    <row spans="1:4" r="18">
      <c t="s" s="4" r="A18">
        <v>137</v>
      </c>
      <c t="n" s="8" r="C18">
        <v>567.375</v>
      </c>
    </row>
    <row spans="1:4" r="19">
      <c t="s" s="4" r="A19">
        <v>138</v>
      </c>
      <c t="s" s="4" r="C19">
        <v>139</v>
      </c>
    </row>
    <row spans="1:4" r="20">
      <c t="s" s="4" r="A20">
        <v>140</v>
      </c>
      <c t="s" s="4" r="D20">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42</v>
      </c>
      <c t="s" s="2" r="B1">
        <v>119</v>
      </c>
      <c t="s" s="2" r="C1">
        <v>1</v>
      </c>
    </row>
    <row spans="1:4" r="2">
      <c t="s" s="2" r="B2">
        <v>29</v>
      </c>
      <c t="s" s="2" r="C2">
        <v>2</v>
      </c>
      <c t="s" s="2" r="D2">
        <v>120</v>
      </c>
    </row>
    <row spans="1:4" r="3">
      <c t="s" s="3" r="A3">
        <v>121</v>
      </c>
    </row>
    <row spans="1:4" r="4">
      <c t="s" s="4" r="A4">
        <v>122</v>
      </c>
      <c t="n" s="7" r="B4">
        <v>2530000</v>
      </c>
    </row>
    <row spans="1:4" r="5">
      <c t="s" s="4" r="A5">
        <v>123</v>
      </c>
      <c t="n" s="6" r="B5">
        <v>2500000</v>
      </c>
    </row>
    <row spans="1:4" r="6">
      <c t="s" s="4" r="A6">
        <v>124</v>
      </c>
      <c t="n" s="6" r="B6">
        <v>300000</v>
      </c>
    </row>
    <row spans="1:4" r="7">
      <c t="s" s="4" r="A7">
        <v>125</v>
      </c>
      <c t="n" s="7" r="B7">
        <v>7500000</v>
      </c>
    </row>
    <row spans="1:4" r="8">
      <c t="s" s="4" r="A8">
        <v>126</v>
      </c>
      <c t="s" s="4" r="B8">
        <v>127</v>
      </c>
    </row>
    <row spans="1:4" r="9">
      <c t="s" s="4" r="A9">
        <v>128</v>
      </c>
      <c t="n" s="7" r="C9">
        <v>6565657</v>
      </c>
    </row>
    <row spans="1:4" r="10">
      <c t="s" s="4" r="A10">
        <v>129</v>
      </c>
      <c t="n" s="6" r="C10">
        <v>5252523</v>
      </c>
    </row>
    <row spans="1:4" r="11">
      <c t="s" s="4" r="A11">
        <v>130</v>
      </c>
      <c t="n" s="6" r="C11">
        <v>3939394</v>
      </c>
    </row>
    <row spans="1:4" r="12">
      <c t="s" s="4" r="A12">
        <v>131</v>
      </c>
      <c t="n" s="6" r="C12">
        <v>2626263</v>
      </c>
    </row>
    <row spans="1:4" r="13">
      <c t="s" s="4" r="A13">
        <v>132</v>
      </c>
      <c t="n" s="7" r="C13">
        <v>1313131</v>
      </c>
    </row>
    <row spans="1:4" r="14">
      <c t="s" s="4" r="A14">
        <v>133</v>
      </c>
      <c t="s" s="4" r="C14">
        <v>33</v>
      </c>
    </row>
    <row spans="1:4" r="15">
      <c t="s" s="4" r="A15">
        <v>143</v>
      </c>
      <c t="n" s="7" r="B15">
        <v>6664871</v>
      </c>
      <c t="n" s="7" r="C15">
        <v>6827065</v>
      </c>
    </row>
    <row spans="1:4" r="16">
      <c t="s" s="4" r="A16">
        <v>134</v>
      </c>
    </row>
    <row spans="1:4" r="17">
      <c t="s" s="3" r="A17">
        <v>121</v>
      </c>
    </row>
    <row spans="1:4" r="18">
      <c t="s" s="4" r="A18">
        <v>135</v>
      </c>
      <c t="s" s="4" r="C18">
        <v>136</v>
      </c>
    </row>
    <row spans="1:4" r="19">
      <c t="s" s="4" r="A19">
        <v>137</v>
      </c>
      <c t="n" s="8" r="C19">
        <v>567.375</v>
      </c>
    </row>
    <row spans="1:4" r="20">
      <c t="s" s="4" r="A20">
        <v>138</v>
      </c>
      <c t="s" s="4" r="C20">
        <v>139</v>
      </c>
    </row>
    <row spans="1:4" r="21">
      <c t="s" s="4" r="A21">
        <v>140</v>
      </c>
      <c t="s" s="4" r="D21">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t="s" s="1" r="A1">
        <v>144</v>
      </c>
      <c t="s" s="2" r="B1">
        <v>145</v>
      </c>
      <c t="s" s="2" r="C1">
        <v>1</v>
      </c>
    </row>
    <row spans="1:6" r="2">
      <c t="s" s="2" r="B2">
        <v>146</v>
      </c>
      <c t="s" s="2" r="C2">
        <v>2</v>
      </c>
      <c t="s" s="2" r="D2">
        <v>29</v>
      </c>
      <c t="s" s="2" r="E2">
        <v>55</v>
      </c>
      <c t="s" s="2" r="F2">
        <v>147</v>
      </c>
    </row>
    <row spans="1:6" r="3">
      <c t="s" s="3" r="A3">
        <v>148</v>
      </c>
    </row>
    <row spans="1:6" r="4">
      <c t="s" s="4" r="A4">
        <v>149</v>
      </c>
      <c t="n" s="7" r="C4">
        <v>90000</v>
      </c>
      <c t="n" s="7" r="D4">
        <v>160000</v>
      </c>
      <c t="n" s="7" r="E4">
        <v>175000</v>
      </c>
    </row>
    <row spans="1:6" r="5">
      <c t="s" s="4" r="A5">
        <v>150</v>
      </c>
      <c t="n" s="6" r="D5">
        <v>2500000</v>
      </c>
    </row>
    <row spans="1:6" r="6">
      <c t="s" s="4" r="A6">
        <v>143</v>
      </c>
      <c t="n" s="6" r="C6">
        <v>6827065</v>
      </c>
      <c t="n" s="6" r="D6">
        <v>6664871</v>
      </c>
    </row>
    <row spans="1:6" r="7">
      <c t="s" s="4" r="A7">
        <v>151</v>
      </c>
      <c t="n" s="6" r="C7">
        <v>1237781</v>
      </c>
      <c t="n" s="6" r="D7">
        <v>1165587</v>
      </c>
    </row>
    <row spans="1:6" r="8">
      <c t="s" s="4" r="A8">
        <v>152</v>
      </c>
      <c t="n" s="7" r="C8">
        <v>72194</v>
      </c>
      <c t="n" s="7" r="D8">
        <v>376339</v>
      </c>
    </row>
    <row spans="1:6" r="9">
      <c t="s" s="4" r="A9">
        <v>153</v>
      </c>
    </row>
    <row spans="1:6" r="10">
      <c t="s" s="3" r="A10">
        <v>148</v>
      </c>
    </row>
    <row spans="1:6" r="11">
      <c t="s" s="4" r="A11">
        <v>143</v>
      </c>
      <c t="n" s="7" r="F11">
        <v>3962194</v>
      </c>
    </row>
    <row spans="1:6" r="12">
      <c t="s" s="4" r="A12">
        <v>151</v>
      </c>
      <c t="n" s="7" r="F12">
        <v>479910</v>
      </c>
    </row>
    <row spans="1:6" r="13">
      <c t="s" s="4" r="A13">
        <v>154</v>
      </c>
      <c t="s" s="4" r="C13">
        <v>155</v>
      </c>
    </row>
    <row spans="1:6" r="14">
      <c t="s" s="4" r="A14">
        <v>156</v>
      </c>
      <c t="s" s="4" r="F14">
        <v>157</v>
      </c>
    </row>
    <row spans="1:6" r="15">
      <c t="s" s="4" r="A15">
        <v>158</v>
      </c>
    </row>
    <row spans="1:6" r="16">
      <c t="s" s="3" r="A16">
        <v>148</v>
      </c>
    </row>
    <row spans="1:6" r="17">
      <c t="s" s="4" r="A17">
        <v>159</v>
      </c>
      <c t="n" s="7" r="C17">
        <v>2107000</v>
      </c>
    </row>
    <row spans="1:6" r="18">
      <c t="s" s="4" r="A18">
        <v>150</v>
      </c>
      <c t="n" s="6" r="C18">
        <v>217433</v>
      </c>
    </row>
    <row spans="1:6" r="19">
      <c t="s" s="4" r="A19">
        <v>143</v>
      </c>
      <c t="n" s="7" r="C19">
        <v>6827065</v>
      </c>
    </row>
    <row spans="1:6" r="20">
      <c t="s" s="4" r="A20">
        <v>160</v>
      </c>
      <c t="s" s="4" r="C20">
        <v>161</v>
      </c>
    </row>
    <row spans="1:6" r="21">
      <c t="s" s="4" r="A21">
        <v>162</v>
      </c>
      <c t="s" s="4" r="C21">
        <v>163</v>
      </c>
    </row>
    <row spans="1:6" r="22">
      <c t="s" s="4" r="A22">
        <v>164</v>
      </c>
    </row>
    <row spans="1:6" r="23">
      <c t="s" s="3" r="A23">
        <v>148</v>
      </c>
    </row>
    <row spans="1:6" r="24">
      <c t="s" s="4" r="A24">
        <v>150</v>
      </c>
      <c t="n" s="7" r="B24">
        <v>3300</v>
      </c>
    </row>
  </sheetData>
  <mergeCells count="2">
    <mergeCell ref="A1:A2"/>
    <mergeCell ref="C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t="s" s="1" r="A1">
        <v>165</v>
      </c>
      <c t="s" s="2" r="B1">
        <v>2</v>
      </c>
    </row>
    <row spans="1:2" r="2">
      <c t="s" s="4" r="A2">
        <v>166</v>
      </c>
    </row>
    <row spans="1:2" r="3">
      <c t="s" s="3" r="A3">
        <v>167</v>
      </c>
    </row>
    <row spans="1:2" r="4">
      <c t="s" s="4" r="A4">
        <v>168</v>
      </c>
      <c t="s" s="4" r="B4">
        <v>169</v>
      </c>
    </row>
    <row spans="1:2" r="5">
      <c t="s" s="4" r="A5">
        <v>170</v>
      </c>
      <c t="s" s="4" r="B5">
        <v>139</v>
      </c>
    </row>
    <row spans="1:2" r="6">
      <c t="s" s="4" r="A6">
        <v>171</v>
      </c>
      <c t="s" s="4" r="B6">
        <v>169</v>
      </c>
    </row>
    <row spans="1:2" r="7">
      <c t="s" s="4" r="A7">
        <v>172</v>
      </c>
      <c t="s" s="4" r="B7">
        <v>173</v>
      </c>
    </row>
    <row spans="1:2" r="8">
      <c t="s" s="4" r="A8">
        <v>174</v>
      </c>
    </row>
    <row spans="1:2" r="9">
      <c t="s" s="3" r="A9">
        <v>167</v>
      </c>
    </row>
    <row spans="1:2" r="10">
      <c t="s" s="4" r="A10">
        <v>168</v>
      </c>
      <c t="s" s="4" r="B10">
        <v>175</v>
      </c>
    </row>
    <row spans="1:2" r="11">
      <c t="s" s="4" r="A11">
        <v>170</v>
      </c>
      <c t="s" s="4" r="B11">
        <v>176</v>
      </c>
    </row>
    <row spans="1:2" r="12">
      <c t="s" s="4" r="A12">
        <v>171</v>
      </c>
      <c t="s" s="4" r="B12">
        <v>175</v>
      </c>
    </row>
    <row spans="1:2" r="13">
      <c t="s" s="4" r="A13">
        <v>172</v>
      </c>
      <c t="s" s="4" r="B13">
        <v>17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3231</v>
      </c>
      <c t="n" s="7" r="C3">
        <v>8532</v>
      </c>
    </row>
    <row spans="1:3" r="4">
      <c t="s" s="4" r="A4">
        <v>32</v>
      </c>
      <c t="n" s="6" r="B4">
        <v>31888</v>
      </c>
      <c t="s" s="4" r="C4">
        <v>33</v>
      </c>
    </row>
    <row spans="1:3" r="5">
      <c t="s" s="4" r="A5">
        <v>34</v>
      </c>
      <c t="n" s="6" r="B5">
        <v>35119</v>
      </c>
      <c t="n" s="7" r="C5">
        <v>8532</v>
      </c>
    </row>
    <row spans="1:3" r="6">
      <c t="s" s="3" r="A6">
        <v>35</v>
      </c>
    </row>
    <row spans="1:3" r="7">
      <c t="s" s="4" r="A7">
        <v>36</v>
      </c>
      <c t="n" s="6" r="B7">
        <v>6810</v>
      </c>
      <c t="n" s="6" r="C7">
        <v>90669</v>
      </c>
    </row>
    <row spans="1:3" r="8">
      <c t="s" s="4" r="A8">
        <v>37</v>
      </c>
      <c t="n" s="7" r="B8">
        <v>6827065</v>
      </c>
      <c t="n" s="7" r="C8">
        <v>6664871</v>
      </c>
    </row>
    <row spans="1:3" r="9">
      <c t="s" s="4" r="A9">
        <v>38</v>
      </c>
      <c t="s" s="4" r="B9">
        <v>33</v>
      </c>
      <c t="s" s="4" r="C9">
        <v>33</v>
      </c>
    </row>
    <row spans="1:3" r="10">
      <c t="s" s="4" r="A10">
        <v>39</v>
      </c>
      <c t="n" s="7" r="B10">
        <v>6833875</v>
      </c>
      <c t="n" s="7" r="C10">
        <v>6755540</v>
      </c>
    </row>
    <row spans="1:3" r="11">
      <c t="s" s="3" r="A11">
        <v>40</v>
      </c>
    </row>
    <row spans="1:3" r="12">
      <c t="s" s="4" r="A12">
        <v>41</v>
      </c>
      <c t="n" s="6" r="B12">
        <v>26664247</v>
      </c>
      <c t="n" s="6" r="C12">
        <v>26664247</v>
      </c>
    </row>
    <row spans="1:3" r="13">
      <c t="s" s="4" r="A13">
        <v>42</v>
      </c>
      <c t="n" s="6" r="B13">
        <v>-480000</v>
      </c>
      <c t="n" s="6" r="C13">
        <v>-480000</v>
      </c>
    </row>
    <row spans="1:3" r="14">
      <c t="s" s="4" r="A14">
        <v>43</v>
      </c>
      <c t="n" s="6" r="B14">
        <v>-10976449</v>
      </c>
      <c t="n" s="6" r="C14">
        <v>-10973344</v>
      </c>
    </row>
    <row spans="1:3" r="15">
      <c t="s" s="4" r="A15">
        <v>44</v>
      </c>
      <c t="n" s="6" r="B15">
        <v>15207798</v>
      </c>
      <c t="n" s="6" r="C15">
        <v>15210903</v>
      </c>
    </row>
    <row spans="1:3" r="16">
      <c t="s" s="3" r="A16">
        <v>45</v>
      </c>
    </row>
    <row spans="1:3" r="17">
      <c t="s" s="4" r="A17">
        <v>46</v>
      </c>
      <c t="n" s="6" r="B17">
        <v>113057394</v>
      </c>
      <c t="n" s="6" r="C17">
        <v>113057394</v>
      </c>
    </row>
    <row spans="1:3" r="18">
      <c t="s" s="4" r="A18">
        <v>42</v>
      </c>
      <c t="n" s="6" r="B18">
        <v>-7520000</v>
      </c>
      <c t="n" s="6" r="C18">
        <v>-7520000</v>
      </c>
    </row>
    <row spans="1:3" r="19">
      <c t="s" s="4" r="A19">
        <v>43</v>
      </c>
      <c t="n" s="6" r="B19">
        <v>-127543948</v>
      </c>
      <c t="n" s="6" r="C19">
        <v>-127495305</v>
      </c>
    </row>
    <row spans="1:3" r="20">
      <c t="s" s="4" r="A20">
        <v>47</v>
      </c>
      <c t="n" s="6" r="B20">
        <v>-22006554</v>
      </c>
      <c t="n" s="6" r="C20">
        <v>-21957911</v>
      </c>
    </row>
    <row spans="1:3" r="21">
      <c t="s" s="4" r="A21">
        <v>48</v>
      </c>
      <c t="n" s="6" r="B21">
        <v>-6798756</v>
      </c>
      <c t="n" s="6" r="C21">
        <v>-6747008</v>
      </c>
    </row>
    <row spans="1:3" r="22">
      <c t="s" s="4" r="A22">
        <v>49</v>
      </c>
      <c t="n" s="7" r="B22">
        <v>35119</v>
      </c>
      <c t="n" s="7" r="C22">
        <v>85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78</v>
      </c>
      <c t="s" s="2" r="B1">
        <v>1</v>
      </c>
    </row>
    <row spans="1:4" r="2">
      <c t="s" s="2" r="B2">
        <v>2</v>
      </c>
      <c t="s" s="2" r="C2">
        <v>29</v>
      </c>
      <c t="s" s="2" r="D2">
        <v>55</v>
      </c>
    </row>
    <row spans="1:4" r="3">
      <c t="s" s="3" r="A3">
        <v>148</v>
      </c>
    </row>
    <row spans="1:4" r="4">
      <c t="s" s="4" r="A4">
        <v>179</v>
      </c>
      <c t="n" s="7" r="B4">
        <v>31214</v>
      </c>
      <c t="n" s="7" r="C4">
        <v>31041</v>
      </c>
      <c t="n" s="7" r="D4">
        <v>31319</v>
      </c>
    </row>
    <row spans="1:4" r="5">
      <c t="s" s="4" r="A5">
        <v>180</v>
      </c>
      <c t="n" s="6" r="B5">
        <v>5202</v>
      </c>
    </row>
    <row spans="1:4" r="6">
      <c t="s" s="4" r="A6">
        <v>181</v>
      </c>
    </row>
    <row spans="1:4" r="7">
      <c t="s" s="3" r="A7">
        <v>148</v>
      </c>
    </row>
    <row spans="1:4" r="8">
      <c t="s" s="4" r="A8">
        <v>179</v>
      </c>
      <c t="n" s="6" r="B8">
        <v>31214</v>
      </c>
      <c t="n" s="7" r="C8">
        <v>31041</v>
      </c>
      <c t="n" s="6" r="D8">
        <v>29987</v>
      </c>
    </row>
    <row spans="1:4" r="9">
      <c t="s" s="4" r="A9">
        <v>180</v>
      </c>
      <c t="n" s="7" r="B9">
        <v>5202</v>
      </c>
    </row>
    <row spans="1:4" r="10">
      <c t="s" s="4" r="A10">
        <v>182</v>
      </c>
    </row>
    <row spans="1:4" r="11">
      <c t="s" s="3" r="A11">
        <v>148</v>
      </c>
    </row>
    <row spans="1:4" r="12">
      <c t="s" s="4" r="A12">
        <v>179</v>
      </c>
      <c t="s" s="4" r="B12">
        <v>33</v>
      </c>
      <c t="s" s="4" r="C12">
        <v>33</v>
      </c>
      <c t="n" s="7" r="D12">
        <v>1332</v>
      </c>
    </row>
    <row spans="1:4" r="13">
      <c t="s" s="4" r="A13">
        <v>180</v>
      </c>
      <c t="s" s="4" r="B13">
        <v>3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83</v>
      </c>
      <c t="s" s="2" r="B1">
        <v>145</v>
      </c>
      <c t="s" s="2" r="J1">
        <v>1</v>
      </c>
    </row>
    <row spans="1:12" r="2">
      <c t="s" s="2" r="B2">
        <v>2</v>
      </c>
      <c t="s" s="2" r="C2">
        <v>184</v>
      </c>
      <c t="s" s="2" r="D2">
        <v>3</v>
      </c>
      <c t="s" s="2" r="E2">
        <v>185</v>
      </c>
      <c t="s" s="2" r="F2">
        <v>29</v>
      </c>
      <c t="s" s="2" r="G2">
        <v>186</v>
      </c>
      <c t="s" s="2" r="H2">
        <v>187</v>
      </c>
      <c t="s" s="2" r="I2">
        <v>188</v>
      </c>
      <c t="s" s="2" r="J2">
        <v>2</v>
      </c>
      <c t="s" s="2" r="K2">
        <v>29</v>
      </c>
      <c t="s" s="2" r="L2">
        <v>55</v>
      </c>
    </row>
    <row spans="1:12" r="3">
      <c t="s" s="3" r="A3">
        <v>111</v>
      </c>
    </row>
    <row spans="1:12" r="4">
      <c t="s" s="4" r="A4">
        <v>59</v>
      </c>
      <c t="n" s="7" r="B4">
        <v>94315</v>
      </c>
      <c t="n" s="7" r="C4">
        <v>94325</v>
      </c>
      <c t="n" s="7" r="D4">
        <v>94242</v>
      </c>
      <c t="n" s="7" r="E4">
        <v>94637</v>
      </c>
      <c t="n" s="7" r="F4">
        <v>2500000</v>
      </c>
      <c t="s" s="4" r="G4">
        <v>33</v>
      </c>
      <c t="s" s="4" r="H4">
        <v>33</v>
      </c>
      <c t="s" s="4" r="I4">
        <v>33</v>
      </c>
      <c t="n" s="7" r="J4">
        <v>377519</v>
      </c>
      <c t="s" s="4" r="K4">
        <v>33</v>
      </c>
      <c t="s" s="4" r="L4">
        <v>33</v>
      </c>
    </row>
    <row spans="1:12" r="5">
      <c t="s" s="4" r="A5">
        <v>65</v>
      </c>
      <c t="n" s="7" r="B5">
        <v>-12753</v>
      </c>
      <c t="n" s="7" r="C5">
        <v>3628</v>
      </c>
      <c t="n" s="7" r="D5">
        <v>693</v>
      </c>
      <c t="n" s="7" r="E5">
        <v>-43316</v>
      </c>
      <c t="n" s="7" r="F5">
        <v>2292148</v>
      </c>
      <c t="n" s="7" r="G5">
        <v>-123421</v>
      </c>
      <c t="n" s="7" r="H5">
        <v>-122583</v>
      </c>
      <c t="n" s="7" r="I5">
        <v>-154490</v>
      </c>
      <c t="n" s="7" r="J5">
        <v>-51748</v>
      </c>
      <c t="n" s="7" r="K5">
        <v>1891654</v>
      </c>
      <c t="n" s="7" r="L5">
        <v>-542233</v>
      </c>
    </row>
    <row spans="1:12" r="6">
      <c t="s" s="4" r="A6">
        <v>66</v>
      </c>
      <c t="n" s="7" r="B6">
        <v>-14</v>
      </c>
      <c t="n" s="7" r="C6">
        <v>4</v>
      </c>
      <c t="n" s="7" r="D6">
        <v>1</v>
      </c>
      <c t="n" s="7" r="E6">
        <v>-45</v>
      </c>
      <c t="n" s="7" r="F6">
        <v>2354</v>
      </c>
      <c t="n" s="7" r="G6">
        <v>-126</v>
      </c>
      <c t="n" s="7" r="H6">
        <v>-126</v>
      </c>
      <c t="n" s="7" r="I6">
        <v>-159</v>
      </c>
      <c t="n" s="7" r="J6">
        <v>-54</v>
      </c>
      <c t="n" s="7" r="K6">
        <v>1943</v>
      </c>
      <c t="n" s="7" r="L6">
        <v>-552</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50</v>
      </c>
      <c t="s" s="2" r="B1">
        <v>2</v>
      </c>
      <c t="s" s="2" r="C1">
        <v>29</v>
      </c>
    </row>
    <row spans="1:3" r="2">
      <c t="s" s="3" r="A2">
        <v>51</v>
      </c>
    </row>
    <row spans="1:3" r="3">
      <c t="s" s="4" r="A3">
        <v>52</v>
      </c>
      <c t="n" s="7" r="B3">
        <v>1237781</v>
      </c>
      <c t="n" s="7" r="C3">
        <v>1165587</v>
      </c>
    </row>
    <row spans="1:3" r="4">
      <c t="s" s="4" r="A4">
        <v>53</v>
      </c>
      <c t="n" s="6" r="B4">
        <v>901</v>
      </c>
      <c t="n" s="6" r="C4">
        <v>90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54</v>
      </c>
      <c t="s" s="2" r="B1">
        <v>1</v>
      </c>
    </row>
    <row spans="1:4" r="2">
      <c t="s" s="2" r="B2">
        <v>2</v>
      </c>
      <c t="s" s="2" r="C2">
        <v>29</v>
      </c>
      <c t="s" s="2" r="D2">
        <v>55</v>
      </c>
    </row>
    <row spans="1:4" r="3">
      <c t="s" s="3" r="A3">
        <v>56</v>
      </c>
    </row>
    <row spans="1:4" r="4">
      <c t="s" s="4" r="A4">
        <v>57</v>
      </c>
      <c t="n" s="7" r="B4">
        <v>377519</v>
      </c>
      <c t="s" s="4" r="C4">
        <v>33</v>
      </c>
      <c t="s" s="4" r="D4">
        <v>33</v>
      </c>
    </row>
    <row spans="1:4" r="5">
      <c t="s" s="4" r="A5">
        <v>58</v>
      </c>
      <c t="s" s="4" r="B5">
        <v>33</v>
      </c>
      <c t="n" s="7" r="C5">
        <v>2500000</v>
      </c>
      <c t="s" s="4" r="D5">
        <v>33</v>
      </c>
    </row>
    <row spans="1:4" r="6">
      <c t="s" s="4" r="A6">
        <v>59</v>
      </c>
      <c t="n" s="7" r="B6">
        <v>377519</v>
      </c>
      <c t="n" s="6" r="C6">
        <v>2500000</v>
      </c>
      <c t="s" s="4" r="D6">
        <v>33</v>
      </c>
    </row>
    <row spans="1:4" r="7">
      <c t="s" s="3" r="A7">
        <v>60</v>
      </c>
    </row>
    <row spans="1:4" r="8">
      <c t="s" s="4" r="A8">
        <v>61</v>
      </c>
      <c t="n" s="6" r="B8">
        <v>289628</v>
      </c>
      <c t="n" s="6" r="C8">
        <v>376339</v>
      </c>
      <c t="n" s="7" r="D8">
        <v>354030</v>
      </c>
    </row>
    <row spans="1:4" r="9">
      <c t="s" s="4" r="A9">
        <v>62</v>
      </c>
      <c t="n" s="6" r="B9">
        <v>72727</v>
      </c>
      <c t="n" s="6" r="C9">
        <v>159606</v>
      </c>
      <c t="n" s="6" r="D9">
        <v>112154</v>
      </c>
    </row>
    <row spans="1:4" r="10">
      <c t="s" s="4" r="A10">
        <v>63</v>
      </c>
      <c t="n" s="6" r="B10">
        <v>66912</v>
      </c>
      <c t="n" s="6" r="C10">
        <v>72401</v>
      </c>
      <c t="n" s="6" r="D10">
        <v>76049</v>
      </c>
    </row>
    <row spans="1:4" r="11">
      <c t="s" s="4" r="A11">
        <v>64</v>
      </c>
      <c t="n" s="6" r="B11">
        <v>429267</v>
      </c>
      <c t="n" s="6" r="C11">
        <v>608346</v>
      </c>
      <c t="n" s="6" r="D11">
        <v>542233</v>
      </c>
    </row>
    <row spans="1:4" r="12">
      <c t="s" s="4" r="A12">
        <v>65</v>
      </c>
      <c t="n" s="7" r="B12">
        <v>-51748</v>
      </c>
      <c t="n" s="7" r="C12">
        <v>1891654</v>
      </c>
      <c t="n" s="7" r="D12">
        <v>-542233</v>
      </c>
    </row>
    <row spans="1:4" r="13">
      <c t="s" s="4" r="A13">
        <v>66</v>
      </c>
      <c t="n" s="7" r="B13">
        <v>-54</v>
      </c>
      <c t="n" s="7" r="C13">
        <v>1943</v>
      </c>
      <c t="n" s="7" r="D13">
        <v>-55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38"/>
    <col customWidth="1" max="3" min="3" width="43"/>
    <col customWidth="1" max="4" min="4" width="44"/>
    <col customWidth="1" max="5" min="5" width="13"/>
  </cols>
  <sheetData>
    <row spans="1:5" r="1">
      <c t="s" s="1" r="A1">
        <v>67</v>
      </c>
      <c t="s" s="2" r="B1">
        <v>68</v>
      </c>
      <c t="s" s="2" r="C1">
        <v>69</v>
      </c>
      <c t="s" s="2" r="D1">
        <v>70</v>
      </c>
      <c t="s" s="2" r="E1">
        <v>71</v>
      </c>
    </row>
    <row spans="1:5" r="2">
      <c t="s" s="4" r="A2">
        <v>72</v>
      </c>
      <c t="n" s="7" r="B2">
        <v>26664247</v>
      </c>
      <c t="n" s="7" r="C2">
        <v>-11054309</v>
      </c>
      <c t="n" s="7" r="D2">
        <v>-480000</v>
      </c>
      <c t="n" s="7" r="E2">
        <v>15129938</v>
      </c>
    </row>
    <row spans="1:5" r="3">
      <c t="s" s="4" r="A3">
        <v>65</v>
      </c>
      <c t="s" s="4" r="B3">
        <v>33</v>
      </c>
      <c t="n" s="6" r="C3">
        <v>-32534</v>
      </c>
      <c t="s" s="4" r="D3">
        <v>33</v>
      </c>
      <c t="n" s="6" r="E3">
        <v>-32534</v>
      </c>
    </row>
    <row spans="1:5" r="4">
      <c t="s" s="4" r="A4">
        <v>73</v>
      </c>
      <c t="n" s="7" r="B4">
        <v>26664247</v>
      </c>
      <c t="n" s="6" r="C4">
        <v>-11086843</v>
      </c>
      <c t="n" s="7" r="D4">
        <v>-480000</v>
      </c>
      <c t="n" s="6" r="E4">
        <v>15097404</v>
      </c>
    </row>
    <row spans="1:5" r="5">
      <c t="s" s="4" r="A5">
        <v>65</v>
      </c>
      <c t="s" s="4" r="B5">
        <v>33</v>
      </c>
      <c t="n" s="6" r="C5">
        <v>113499</v>
      </c>
      <c t="s" s="4" r="D5">
        <v>33</v>
      </c>
      <c t="n" s="6" r="E5">
        <v>113499</v>
      </c>
    </row>
    <row spans="1:5" r="6">
      <c t="s" s="4" r="A6">
        <v>74</v>
      </c>
      <c t="n" s="7" r="B6">
        <v>26664247</v>
      </c>
      <c t="n" s="6" r="C6">
        <v>-10973344</v>
      </c>
      <c t="n" s="7" r="D6">
        <v>-480000</v>
      </c>
      <c t="n" s="6" r="E6">
        <v>15210903</v>
      </c>
    </row>
    <row spans="1:5" r="7">
      <c t="s" s="4" r="A7">
        <v>65</v>
      </c>
      <c t="s" s="4" r="B7">
        <v>33</v>
      </c>
      <c t="n" s="6" r="C7">
        <v>-3105</v>
      </c>
      <c t="s" s="4" r="D7">
        <v>33</v>
      </c>
      <c t="n" s="6" r="E7">
        <v>-3105</v>
      </c>
    </row>
    <row spans="1:5" r="8">
      <c t="s" s="4" r="A8">
        <v>75</v>
      </c>
      <c t="n" s="7" r="B8">
        <v>26664247</v>
      </c>
      <c t="n" s="7" r="C8">
        <v>-10976449</v>
      </c>
      <c t="n" s="7" r="D8">
        <v>-480000</v>
      </c>
      <c t="n" s="7" r="E8">
        <v>152077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62"/>
    <col customWidth="1" max="3" min="3" width="44"/>
    <col customWidth="1" max="4" min="4" width="45"/>
    <col customWidth="1" max="5" min="5" width="13"/>
  </cols>
  <sheetData>
    <row spans="1:5" r="1">
      <c t="s" s="1" r="A1">
        <v>76</v>
      </c>
      <c t="s" s="2" r="B1">
        <v>77</v>
      </c>
      <c t="s" s="2" r="C1">
        <v>78</v>
      </c>
      <c t="s" s="2" r="D1">
        <v>79</v>
      </c>
      <c t="s" s="2" r="E1">
        <v>71</v>
      </c>
    </row>
    <row spans="1:5" r="2">
      <c t="s" s="4" r="A2">
        <v>80</v>
      </c>
      <c t="n" s="7" r="B2">
        <v>113057394</v>
      </c>
      <c t="n" s="7" r="C2">
        <v>-128763761</v>
      </c>
      <c t="n" s="7" r="D2">
        <v>-7520000</v>
      </c>
      <c t="n" s="7" r="E2">
        <v>-23226367</v>
      </c>
    </row>
    <row spans="1:5" r="3">
      <c t="s" s="4" r="A3">
        <v>65</v>
      </c>
      <c t="s" s="4" r="B3">
        <v>33</v>
      </c>
      <c t="n" s="6" r="C3">
        <v>-509699</v>
      </c>
      <c t="s" s="4" r="D3">
        <v>33</v>
      </c>
      <c t="n" s="6" r="E3">
        <v>-509699</v>
      </c>
    </row>
    <row spans="1:5" r="4">
      <c t="s" s="4" r="A4">
        <v>73</v>
      </c>
      <c t="n" s="7" r="B4">
        <v>113057394</v>
      </c>
      <c t="n" s="6" r="C4">
        <v>-129273460</v>
      </c>
      <c t="n" s="7" r="D4">
        <v>-7520000</v>
      </c>
      <c t="n" s="6" r="E4">
        <v>-23736066</v>
      </c>
    </row>
    <row spans="1:5" r="5">
      <c t="s" s="4" r="A5">
        <v>65</v>
      </c>
      <c t="s" s="4" r="B5">
        <v>33</v>
      </c>
      <c t="n" s="6" r="C5">
        <v>1778155</v>
      </c>
      <c t="s" s="4" r="D5">
        <v>33</v>
      </c>
      <c t="n" s="6" r="E5">
        <v>1778155</v>
      </c>
    </row>
    <row spans="1:5" r="6">
      <c t="s" s="4" r="A6">
        <v>74</v>
      </c>
      <c t="n" s="7" r="B6">
        <v>113057394</v>
      </c>
      <c t="n" s="6" r="C6">
        <v>-127495305</v>
      </c>
      <c t="n" s="7" r="D6">
        <v>-7520000</v>
      </c>
      <c t="n" s="6" r="E6">
        <v>-21957911</v>
      </c>
    </row>
    <row spans="1:5" r="7">
      <c t="s" s="4" r="A7">
        <v>65</v>
      </c>
      <c t="s" s="4" r="B7">
        <v>33</v>
      </c>
      <c t="n" s="6" r="C7">
        <v>-48643</v>
      </c>
      <c t="s" s="4" r="D7">
        <v>33</v>
      </c>
      <c t="n" s="6" r="E7">
        <v>-48643</v>
      </c>
    </row>
    <row spans="1:5" r="8">
      <c t="s" s="4" r="A8">
        <v>75</v>
      </c>
      <c t="n" s="7" r="B8">
        <v>113057394</v>
      </c>
      <c t="n" s="7" r="C8">
        <v>-127543948</v>
      </c>
      <c t="n" s="7" r="D8">
        <v>-7520000</v>
      </c>
      <c t="n" s="7" r="E8">
        <v>-220065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spans="1:4" r="1">
      <c t="s" s="1" r="A1">
        <v>81</v>
      </c>
      <c t="s" s="2" r="B1">
        <v>1</v>
      </c>
    </row>
    <row spans="1:4" r="2">
      <c t="s" s="2" r="B2">
        <v>2</v>
      </c>
      <c t="s" s="2" r="C2">
        <v>29</v>
      </c>
      <c t="s" s="2" r="D2">
        <v>55</v>
      </c>
    </row>
    <row spans="1:4" r="3">
      <c t="s" s="3" r="A3">
        <v>82</v>
      </c>
    </row>
    <row spans="1:4" r="4">
      <c t="s" s="4" r="A4">
        <v>65</v>
      </c>
      <c t="n" s="7" r="B4">
        <v>-51748</v>
      </c>
      <c t="n" s="7" r="C4">
        <v>1891654</v>
      </c>
      <c t="n" s="7" r="D4">
        <v>-542233</v>
      </c>
    </row>
    <row spans="1:4" r="5">
      <c t="s" s="3" r="A5">
        <v>83</v>
      </c>
    </row>
    <row spans="1:4" r="6">
      <c t="s" s="4" r="A6">
        <v>32</v>
      </c>
      <c t="n" s="6" r="B6">
        <v>-31888</v>
      </c>
      <c t="s" s="4" r="C6">
        <v>33</v>
      </c>
      <c t="s" s="4" r="D6">
        <v>33</v>
      </c>
    </row>
    <row spans="1:4" r="7">
      <c t="s" s="4" r="A7">
        <v>36</v>
      </c>
      <c t="n" s="6" r="B7">
        <v>-83859</v>
      </c>
      <c t="n" s="7" r="C7">
        <v>80539</v>
      </c>
      <c t="n" s="7" r="D7">
        <v>7433</v>
      </c>
    </row>
    <row spans="1:4" r="8">
      <c t="s" s="4" r="A8">
        <v>84</v>
      </c>
      <c t="n" s="6" r="B8">
        <v>72194</v>
      </c>
      <c t="n" s="6" r="C8">
        <v>376339</v>
      </c>
      <c t="n" s="6" r="D8">
        <v>354030</v>
      </c>
    </row>
    <row spans="1:4" r="9">
      <c t="s" s="4" r="A9">
        <v>85</v>
      </c>
      <c t="n" s="6" r="B9">
        <v>-95301</v>
      </c>
      <c t="n" s="6" r="C9">
        <v>2348532</v>
      </c>
      <c t="n" s="6" r="D9">
        <v>-180770</v>
      </c>
    </row>
    <row spans="1:4" r="10">
      <c t="s" s="3" r="A10">
        <v>86</v>
      </c>
    </row>
    <row spans="1:4" r="11">
      <c t="s" s="4" r="A11">
        <v>87</v>
      </c>
      <c t="n" s="7" r="B11">
        <v>90000</v>
      </c>
      <c t="n" s="6" r="C11">
        <v>160000</v>
      </c>
      <c t="n" s="7" r="D11">
        <v>175000</v>
      </c>
    </row>
    <row spans="1:4" r="12">
      <c t="s" s="4" r="A12">
        <v>88</v>
      </c>
      <c t="s" s="4" r="B12">
        <v>33</v>
      </c>
      <c t="n" s="6" r="C12">
        <v>-2500000</v>
      </c>
      <c t="s" s="4" r="D12">
        <v>33</v>
      </c>
    </row>
    <row spans="1:4" r="13">
      <c t="s" s="4" r="A13">
        <v>89</v>
      </c>
      <c t="n" s="7" r="B13">
        <v>90000</v>
      </c>
      <c t="n" s="6" r="C13">
        <v>-2340000</v>
      </c>
      <c t="n" s="7" r="D13">
        <v>175000</v>
      </c>
    </row>
    <row spans="1:4" r="14">
      <c t="s" s="4" r="A14">
        <v>90</v>
      </c>
      <c t="n" s="6" r="B14">
        <v>-5301</v>
      </c>
      <c t="n" s="7" r="C14">
        <v>8532</v>
      </c>
      <c t="n" s="6" r="D14">
        <v>-5770</v>
      </c>
    </row>
    <row spans="1:4" r="15">
      <c t="s" s="4" r="A15">
        <v>91</v>
      </c>
      <c t="n" s="6" r="B15">
        <v>8532</v>
      </c>
      <c t="s" s="4" r="C15">
        <v>33</v>
      </c>
      <c t="n" s="7" r="D15">
        <v>5770</v>
      </c>
    </row>
    <row spans="1:4" r="16">
      <c t="s" s="4" r="A16">
        <v>92</v>
      </c>
      <c t="n" s="6" r="B16">
        <v>3231</v>
      </c>
      <c t="n" s="7" r="C16">
        <v>8532</v>
      </c>
      <c t="s" s="4" r="D16">
        <v>33</v>
      </c>
    </row>
    <row spans="1:4" r="17">
      <c t="s" s="3" r="A17">
        <v>93</v>
      </c>
    </row>
    <row spans="1:4" r="18">
      <c t="s" s="4" r="A18">
        <v>94</v>
      </c>
      <c t="n" s="7" r="B18">
        <v>217433</v>
      </c>
      <c t="s" s="4" r="C18">
        <v>33</v>
      </c>
      <c t="s" s="4" r="D18">
        <v>3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s of Oper</vt:lpstr>
      <vt:lpstr>Consolidated Statements of Part</vt:lpstr>
      <vt:lpstr>Consolidated Statements of Par6</vt:lpstr>
      <vt:lpstr>Consolidated Statements of Cash</vt:lpstr>
      <vt:lpstr>Operations and Basis of Account</vt:lpstr>
      <vt:lpstr>Investment in Unconsolidated Ve</vt:lpstr>
      <vt:lpstr>Notes Payable to an Affiliate</vt:lpstr>
      <vt:lpstr>Partnership Agreement</vt:lpstr>
      <vt:lpstr>Transactions with Affiliates</vt:lpstr>
      <vt:lpstr>Supplementary Quarterly Data (U</vt:lpstr>
      <vt:lpstr>Transactions with Affiliates (T</vt:lpstr>
      <vt:lpstr>Supplementary Quarterly Data 15</vt:lpstr>
      <vt:lpstr>Operations and Basis of Accou16</vt:lpstr>
      <vt:lpstr>Investment in Unconsolidated 17</vt:lpstr>
      <vt:lpstr>Notes Payable to an Affiliate (</vt:lpstr>
      <vt:lpstr>Partnership Agreement (Details)</vt:lpstr>
      <vt:lpstr>Transactions with Affiliates (D</vt:lpstr>
      <vt:lpstr>Supplementary Quarterly Data 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2:09:45Z</dcterms:created>
  <dcterms:modified xmlns:dcterms="http://purl.org/dc/terms/" xmlns:xsi="http://www.w3.org/2001/XMLSchema-instance" xsi:type="dcterms:W3CDTF">2016-03-16T12:09:45Z</dcterms:modified>
  <dc:title xmlns:dc="http://purl.org/dc/elements/1.1/">Untitled</dc:title>
  <dc:description xmlns:dc="http://purl.org/dc/elements/1.1/"/>
  <dc:subject xmlns:dc="http://purl.org/dc/elements/1.1/"/>
  <cp:keywords/>
  <cp:category/>
</cp:coreProperties>
</file>